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2 - USD ($)</t>
        </is>
      </c>
      <c r="B1" s="2" t="inlineStr">
        <is>
          <t>6 Months Ended</t>
        </is>
      </c>
    </row>
    <row r="2">
      <c r="B2" s="2" t="inlineStr">
        <is>
          <t>Jun. 30, 2023</t>
        </is>
      </c>
      <c r="C2" s="2" t="inlineStr">
        <is>
          <t>Dec. 31, 2022</t>
        </is>
      </c>
      <c r="D2" s="2" t="inlineStr">
        <is>
          <t>Dec. 31, 2021</t>
        </is>
      </c>
      <c r="E2" s="2" t="inlineStr">
        <is>
          <t>Dec. 31, 2020</t>
        </is>
      </c>
      <c r="F2" s="2" t="inlineStr">
        <is>
          <t>Dec. 31, 2019</t>
        </is>
      </c>
      <c r="G2" s="2" t="inlineStr">
        <is>
          <t>Dec. 31, 2018</t>
        </is>
      </c>
      <c r="H2" s="2" t="inlineStr">
        <is>
          <t>Dec. 31, 2017</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000166371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ocument Type</t>
        </is>
      </c>
      <c r="B6" s="4" t="inlineStr">
        <is>
          <t>N-CS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Registrant Name</t>
        </is>
      </c>
      <c r="B7" s="4" t="inlineStr">
        <is>
          <t>NEXPOINT REAL ESTATE STRATEGIES FU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Highligh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ities [Table Text Block]</t>
        </is>
      </c>
      <c r="B9" s="4" t="inlineStr">
        <is>
          <t xml:space="preserve">Date Total % of Asset
6/30/2023 $ 4,894,000 879.01 %
12/31/2022 3,966,000 1,036.22
12/31/2021 29,000 83,209.97
12/31/2020 31,000 54,078.17
12/31/2019 6,459,135 413.72
12/31/2018 3,354,013 519.10
12/31/2017 — N/A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ities Amount</t>
        </is>
      </c>
      <c r="B10" s="5" t="n">
        <v>4894000</v>
      </c>
      <c r="C10" s="5" t="n">
        <v>3966000</v>
      </c>
      <c r="D10" s="5" t="n">
        <v>29000</v>
      </c>
      <c r="E10" s="5" t="n">
        <v>31000</v>
      </c>
      <c r="F10" s="5" t="n">
        <v>6459135</v>
      </c>
      <c r="G10" s="5" t="n">
        <v>3354013</v>
      </c>
      <c r="H10" s="5" t="n">
        <v>0</v>
      </c>
    </row>
    <row r="11">
      <c r="A11" s="4" t="inlineStr">
        <is>
          <t>Senior Securities Coverage per Unit</t>
        </is>
      </c>
      <c r="B11" s="6" t="n">
        <v>879.01</v>
      </c>
      <c r="C11" s="6" t="n">
        <v>1036.22</v>
      </c>
      <c r="D11" s="6" t="n">
        <v>83209.97</v>
      </c>
      <c r="E11" s="6" t="n">
        <v>54078.17</v>
      </c>
      <c r="F11" s="6" t="n">
        <v>413.72</v>
      </c>
      <c r="G11" s="7" t="n">
        <v>519.1</v>
      </c>
      <c r="H11" s="4" t="inlineStr">
        <is>
          <t xml:space="preserve"> </t>
        </is>
      </c>
    </row>
    <row r="12">
      <c r="A12" s="3" t="inlineStr">
        <is>
          <t>General Description of Registra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Objectives and Practices [Text Block]</t>
        </is>
      </c>
      <c r="B13" s="4" t="inlineStr">
        <is>
          <t>Investment and Strategy Overview The Fund’s investment objective is to seek long-term The Fund seeks to achieve its investment objective by primarily investing in a broad range of private and public real estate-related non-fundamental Investment Strategy. estate-related mortgage-backed mortgage-backed non-traded) Preferred equity and mezzanine investments in real estate transactions come in various forms which may or may not be documented in the borrower’s organizational documents. Generally, real estate preferred equity and/or mezzanine investments are typically junior to first mortgage financing but senior to the borrower’s or sponsor’s equity contribution. The investments are typically structured as an investment by a third-party In addition, subject to the 15% Limitation, (as defined below) the Fund may invest up to 20% of its total assets in equity or debt securities other than real estate and real estate-related risk-adjusted This portfolio construction strategy seeks to (i) recognize and allocate capital based upon where the Adviser believes we are in the current real estate cycle, and as a result (ii) minimize drawdowns during market downturns and maximize risk adjusted returns during all market cycles, though there can be no assurance that this strategy will achieve this objective. The Fund will rely on the expertise of the Adviser and its affiliates to determine the appropriate structure for structured credit investments, which may include bridge loans, common and preferred equity or other debt-like The Fund defines “real estate and real estate-related non-convertible non-convertible
• CMBS, RMBS and other real estate credit investments, which include existing first and second mortgages on real estate, either originated or acquired in the secondary market, and secured, unsecured and/or convertible notes offered by REOCs and REITs;
• Public REITs;
• REOCs;
• Private Real Estate Investment Funds;
• Public Investment Funds;
• Real estate exchange-traded
• Non-Traded wholly-owned wholly-owned REITs are pooled investment vehicles that invest primarily in income-producing estate-related provisions in that they provide for favorable tax treatment for the foreign REIT equivalent and require distributions of income to shareholders. The Fund has not imposed limitations on the portion of its assets that may be invested in any of the categories outlined above other than Private Real Estate Investment Funds. The Fund, however, will limit its investments in Private Real Estate Investment Funds and any other investments that are excluded from the definition of “investment company” under the 1940 Act by Section 3(c)(1) or Section 3(c)(7) of the 1940 Act to no more than 15% of its net assets (the “15% Limitation”). Such entities are typically private equity funds and hedge funds. This limitation does not apply to any collateralized loan obligations (“CLOs”), certain of which may rely on Section 3(c)(1) or 3(c)(7) of the 1940 Act. For purposes of compliance with the 15% Limitation, the Fund will not count its direct investments in wholly-owned Leverage. Non-Traded In addition to any indebtedness incurred by the Fund, any subsidiary of the Fund, including the REIT Subsidiary, may also utilize leverage, including by mortgaging properties held by special purpose vehicles, or by acquiring property with existing debt. Any such borrowings will generally be the sole obligation of each respective special purpose vehicle, without any recourse to any other special purpose vehicle, the REIT Subsidiary, the Fund or its assets, and the Fund will not treat such non-recourse S-X and interest on a sp eci non-recour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 Factors [Table Text Block]</t>
        </is>
      </c>
      <c r="B14" s="4" t="inlineStr">
        <is>
          <t xml:space="preserve">The Fund’s investments expose the Fund to various risks, certain of which are discussed below. Please refer to the Fund’s prospectus and statement of additional information for a full listing of risks associated with the Fund’s investments. Concentration in Real Estate Securities Risk Although the Fund does not invest directly in real estate, the Fund will concentrate its investments in investment vehicles that invest principally in real estate and real estate related securities, its portfolio will be significantly impacted by the performance of the real estate market and may experience more volatility and be exposed to greater risk than a more diversified portfolio. The values of companies engaged in the real estate industry are affected by: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leverage. Debt Securities Risk When the Fund invests in debt securities, the value of the investment in the Fund will fluctuate with changes in interest rates. Typically, a rise in interest rates causes a decline in the value of debt securities. In general, the market price of debt securities with longer maturities will increase or decrease more in response to changes in interest rates than shorter-term return to be reduced or fluctuate more than other types of investments. This kind of market risk is generally greater for funds investing in debt securities with longer maturities. Derivatives Risk Derivatives Risk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Effective August 19, 2022 (the “Compliance Date”), Rule 18f-4 no-action The Derivatives Rule mandates that a fund adopt and/or implement: (i) value-at-risk over-sight record-keeping Equity Securities Risk The risk that stock prices will fall over short or long periods of time. In addition, common stocks represent a share of ownership in a company, and rank after bonds and preferred stock in their claim on the company’s assets in the event of bankruptcy. Exchange-Traded Funds (“ETF”) Risk The risk that the price movement of an ETF may not exactly track the underlying index and may result in a loss. In addition, shareholders bear both their proportionate share of the Fund’s expenses and similar expenses of the underlying investment company when the Fund invests in shares of another investment company. Illiquid and Restricted Securities Risk The investments made by the Fund may be illiquid, and consequently the Fund may not be able to sell such investments at prices that reflect the Investment Adviser’s assessment of their value or the amount originally paid for such investments by the Fund. Illiquidity may result from the absence of an established market for the investments as well as legal, contractual or other restrictions on their resale and other factors. Furthermore, the nature of the Fund’s investments, especially those in financially distressed companies, may require a long holding period prior to profitability. Restricted securities (i.e., securities acquired in private placement transactions) and illiquid securities may offer higher yields than comparable publicly traded securities. The Fund, however, may not be able to sell these securities when the Investment Adviser considers it desirable to do so or, to the extent they are sold privately, may have to sell them at less than the price of otherwise comparable securities. Restricted securities are subject to limitations on resale which can have an adverse effect on the price obtainable for such securities. Also, if in order to permit resale the securities are registered under the Securities Act at a Fund’s expense, the Fund’s expenses would be increased. Leverage Risk The Fund may use leverage in its investment program, including the use of borrowed funds and investments in certain types of options, such as puts, calls and warrants, which may be purchased for a fraction of the price of the underlying securities. While such strategies and techniques increase the opportunity to achieve higher returns on the amounts invested, they also increase the risk of loss. To the extent the Fund purchases securities with borrowed funds, its net assets will tend to increase or decrease at a greater rate than if borrowed funds are not used. If the interest expense on borrowings were to exceed the net return on the portfolio securities purchased with borrowed funds, the Fund’s use of leverage would result in a lower rate of return than if the Fund was not leveraged. The Fund’s leverage facility utilizes LIBOR as the reference rate for interest rate calculations. On July 27, 2017, the head of the United Kingdom’s Financial Conduct Authority announced that it will stop encouraging banks to provide the quotations needed to sustain LIBOR. The ICE Benchmark Administration Limited, the administrator of LIBOR, ceased publishing certain LIBOR maturities, including some US LIBOR maturities, on December 31, 2021, and is expected to cease publishing the remaining and most liquid US LIBOR maturities on June 30, 2023. It is expected that market participants have or will transition to the use of alternative reference or benchmark rates prior to the applicable LIBOR cessation date. Additionally, although regulators have encouraged the development and adoption of alternative rates, such as the Secured Overnight Financing Rate (“SOFR”), the future utilization of LIBOR or of any particular replacement rate remains uncertain. Although the transition process away from LIBOR has become increasingly well-defined well-defined and transition to replacement rates may be exacerbated if an orderly transition to an alternative reference rate is not completed in a timely manner. As market participants transition away from LIBOR, LIBOR’s usefulness may deteriorate and these effects could be experienced until the permanent cessation of the majority of U.S. LIBOR rates in 2023. The transition process may lead to increased volatility and illiquidity in markets that currently rely on LIBOR to determine interest rates. LIBOR’s deterioration may adversely affect the liquidity and/or market value of securities that use LIBOR as a benchmark interest rate.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nternal Revenue Service (“IRS”) has issued final regulations regarding the tax consequenes of the transition from IBOR to a new reference rate in debt instruments and non-debt contracts. Under the final regulations, alteration or modification of the terms of a debt instrument to replace an operative rate that uses a discontinued IBOR with a qualified rate (as defined in the final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LIBOR Discontinuation Risk Certain debt securities, derivatives and other financial instruments have traditionally utilized LIBOR as the reference or benchmark rate for interest rate calculations. However, following allegations of manipulation and concerns regarding liquidity, in July 2017 the U.K. Financial Conduct Authority, which regulates LIBOR, announced that it would cease its active encouragement of banks to provide the quotations needed to sustain LIBOR. The ICE Benchmark Administration Limited, the administrator of LIBOR, ceased publishing most liquid U.S. LIBOR maturities on June 30, 2023. It is possible that a subset of U.S. dollar LIBOR settings will continue to be published on a “synthetic” basis. It is expected that market participants transitioned to the use of alternative reference or benchmark rates prior to the applicable LIBOR publication cessation date. Additionally, although regulators have encouraged the development and adoption of alternative rates such as the Secured Overnight Financing Rate (“SOFR”), the future utilization of LIBOR or of any particular replacement rate remains uncertain. Although the transition process away from LIBOR became increasingly well-defined The utilization of an alternative reference rate, or the transition process to an alternative reference rate, may adversely affect the Funds’ performance.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nternal Revenue Service (the “IRS”) has issued final regulations regarding the tax consequences of the transition from IBOR to a new reference rate in debt instruments and non-debt rate would not be taxable. The IRS may provide additional guidance, with potential retroactive effect. Liquidity Risk There is currently no secondary market for the shares and the Fund expects that no secondary market will develop. Limited liquidity is provided to shareholders only through the Fund’s quarterly repurchase offers for no less than 5% of the shares outstanding at NAV. There is no guarantee that shareholders will be able to sell all of the shares they desire in a quarterly repurchase offer. Management Risk The risk associated with the fact that the Fund relies on the Investment Adviser’s ability to achieve its investment objective. The Investment Adviser may be incorrect in its assessment of the intrinsic value of the companies whose securities the Fund holds, which may result in a decline in the value of fund shares and failure to achieve its investment objective. Mortgage-Backed The risk of investing in mortgage-backed mortgage-backed Mortgage-backed private-issued government-issued Pandemics and Associated Economic Disruption An outbreak of respiratory disease caused by a novel coronavirus (“COVID-19”) markets in general in significant and unforeseen ways. In addition, governments, their regulatory agencies, or self-regulatory organizations may take actions in response to the pandemic, including significant fiscal and monetary policy changes, that may affect the instruments in which the Funds invest or the issuers of such instruments. Any such impact could adversely affect the Fund’s performance. Preferred Stock Risk Preferred stock, which may include preferred stock in real estate transactions, represents an equity or ownership interest in an issuer that pays dividends at a specified rate and that has precedence over common stock in the payment of dividends. In the event an issuer is liquidated or declares bankruptcy, the claims of creditors and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 Unlike interest on debt securities, preferred stock dividends are payable only if declared by the issuer’s board. The value of convertible preferred stock can depend heavily upon the value of the security into which such convertible preferred stock is converted, depending on whether the market price of the underlying security exceeds the conversion price. Real Estate Industry Risk Issuers principally engaged in real estate industry, including real estate investment trusts, may be subject to risks similar to the risks associated with the direct ownership of real estate, including: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leverage. REIT Risk Real estate investments trusts (‘REITs”) may be affected by changes in the real estate markets generally as well as changes in the values of the properties owned by the REIT or securing the mortgages owned by the REIT. REITs are dependent upon management skill and are not diversified. REITs are also subject to heavy cash flow dependency, defaults by borrowers, self-liquidation, treatmen and to maintain an exemption under the 1940 Act. Finally, certain REITs may be self-liquidating Reverse Repurchase Agreement Risk The Fund may enter into reverse repurchase transactions with BNP Securities or other banks and securities dealers. A reverse repurchase transaction is a repurchase transaction in which the Fund is the seller of, rather than the investor in, securities or other assets and agrees to repurchase them at a date certain or on demand. Use of a reverse repurchase transaction may be preferable to a regular sale and later repurchase of securities or other assets because it avoids certain market risks and transaction costs. Reverse repurchase transactions involve the risk that the market value of securities and/or other assets purchased by the Fund with the proceeds received by the Fund in connection with such reverse repurchase transactions may decline below the market value of the securities the Fund is obligated to repurchase under such reverse repurchase transactions. They also involve the risk that the counterparty liquidates the securities delivered to it by the Fund under the reverse repurchase agreement following the occurrence of an event of default under the reverse repurchase agreement by the Fund. At the time when the Fund enters into a reverse repurchase transactions, liquid securities (cash, U.S. Government securities or other debt obligations) of the Fund having a value at least as great as the Purchase Price of the securities to be purchased will be segregated on the books of the Fund throughout the period of the obligation. The use of these investment strategies may increase net asset value fluctuation. Securities Lending Risk The Fund may make secured loans of its portfolio securities. Any decline in the value of a portfolio security that occurs while the security is out on loan is borne by the Fund, and will adversely affect performance. Also, there may be delays in recovery of securities loaned, losses in the investment of collateral, and loss of rights in the collateral should the borrower of the securities fail financially while holding the security. Short Sales Risk Short selling involves selling securities that may or may not be owned and borrowing the same securities for delivery to the purchaser, with an obligation to replace the borrowed securities at a later date. Short selling allows the Fund to profit from declines in market prices to the extent such decline exceeds the transaction costs and the costs of borrowing the securities. However, because the borrowed securities must be replaced by purchases at market prices in order to close out the short price of the borrowed securities would result in a loss. The securities necessary to cover a short position may not be available for purchase. Purchasing securities to close out the short position can itself cause the price of the securities to rise further, thereby exacerbating the loss. The Fund may mitigate such losses by replacing the securities sold short before the market price has increased significantly. Under adverse market conditions, the Fund might have difficulty purchasing securities to meet margin calls on its short sale delivery obligations, and might have to sell portfolio securities to raise the capital necessary to meet its short sale delivery obligations at a time when fundamental investment considerations would not favor such sales. Short sales by the Fund that are not made “against the box” theoretically involve unlimited loss potential, since the market price of securities sold short may continuously increase. If other short positions of the same security are closed out at the same time, a “short squeeze” can occur where demand exceeds the supply for the security sold short. A short squeeze makes it more likely that the Fund will need to replace the borrowed security at an unfavorable price. Structured Finance Securities Risk A portion of the Fund’s investments may consist of equipment trust certificates, collateralized mortgage obligations, collateralized bond obligations, collateralized loan obligations or similar instruments. Such structured finance securities are generally backed by an asset or a pool of assets, which serve as collateral. Depending on the type of security, the collateral may take the form of a portfolio of mortgage loans or bonds or other assets. The Fund and other investors in structured finance securities ultimately bear the credit risk of the underlying collateral. In some instances, the structured finance securities are issued in multiple tranches, offering investors various maturity and credit risk characteristics, often categorized as senior, mezzanine and subordinated/equity according to their degree of risk. The riskiest securities are the equity tranche, which bears the bulk of defaults from the bonds or loans serving as collateral, and thus may protect the other, more senior tranches from default. If there are defaults or the relevant collateral otherwise underperforms, scheduled payments to senior tranches of such securities take precedence over those of mezzanine tranches, and scheduled payments to mezzanine tranches take precedence over those to subordinated/equity tranches. A senior tranche typically has higher ratings and lower yields than the underlying securities, and may be rated investment grade. Despite the protection from the equity tranche, other tranches can experience substantial losses due to actual defaults, increased sensitivity to defaults due to previous defaults and the disappearance of protecting tranches, market anticipation of defaults and aversion to certain structured finance securities as a class.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centration in Real Estate Securities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 [Text Block]</t>
        </is>
      </c>
      <c r="B17" s="4" t="inlineStr">
        <is>
          <t xml:space="preserve">Concentration in Real Estate Securities Risk Although the Fund does not invest directly in real estate, the Fund will concentrate its investments in investment vehicles that invest principally in real estate and real estate related securities, its portfolio will be significantly impacted by the performance of the real estate market and may experience more volatility and be exposed to greater risk than a more diversified portfolio. The values of companies engaged in the real estate industry are affected by: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leverag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 [Text Block]</t>
        </is>
      </c>
      <c r="B20" s="4" t="inlineStr">
        <is>
          <t xml:space="preserve">Debt Securities Risk When the Fund invests in debt securities, the value of the investment in the Fund will fluctuate with changes in interest rates. Typically, a rise in interest rates causes a decline in the value of debt securities. In general, the market price of debt securities with longer maturities will increase or decrease more in response to changes in interest rates than shorter-term return to be reduced or fluctuate more than other types of investments. This kind of market risk is generally greater for funds investing in debt securities with longer maturities.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s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 [Text Block]</t>
        </is>
      </c>
      <c r="B23" s="4" t="inlineStr">
        <is>
          <t>Derivatives Risk Derivatives Risk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Effective August 19, 2022 (the “Compliance Date”), Rule 18f-4 no-action The Derivatives Rule mandates that a fund adopt and/or implement: (i) value-at-risk over-sight record-keeping</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Securities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sk [Text Block]</t>
        </is>
      </c>
      <c r="B26" s="4" t="inlineStr">
        <is>
          <t xml:space="preserve">Equity Securities Risk The risk that stock prices will fall over short or long periods of time. In addition, common stocks represent a share of ownership in a company, and rank after bonds and preferred stock in their claim on the company’s assets in the event of bankruptcy.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change-Traded Funds ("ETF")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 [Text Block]</t>
        </is>
      </c>
      <c r="B29" s="4" t="inlineStr">
        <is>
          <t xml:space="preserve">Exchange-Traded Funds (“ETF”) Risk The risk that the price movement of an ETF may not exactly track the underlying index and may result in a loss. In addition, shareholders bear both their proportionate share of the Fund’s expenses and similar expenses of the underlying investment company when the Fund invests in shares of another investment company.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lliquid and Restricted Securities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 [Text Block]</t>
        </is>
      </c>
      <c r="B32" s="4" t="inlineStr">
        <is>
          <t xml:space="preserve">Illiquid and Restricted Securities Risk The investments made by the Fund may be illiquid, and consequently the Fund may not be able to sell such investments at prices that reflect the Investment Adviser’s assessment of their value or the amount originally paid for such investments by the Fund. Illiquidity may result from the absence of an established market for the investments as well as legal, contractual or other restrictions on their resale and other factors. Furthermore, the nature of the Fund’s investments, especially those in financially distressed companies, may require a long holding period prior to profitability. Restricted securities (i.e., securities acquired in private placement transactions) and illiquid securities may offer higher yields than comparable publicly traded securities. The Fund, however, may not be able to sell these securities when the Investment Adviser considers it desirable to do so or, to the extent they are sold privately, may have to sell them at less than the price of otherwise comparable securities. Restricted securities are subject to limitations on resale which can have an adverse effect on the price obtainable for such securities. Also, if in order to permit resale the securities are registered under the Securities Act at a Fund’s expense, the Fund’s expenses would be increased.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verage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 [Text Block]</t>
        </is>
      </c>
      <c r="B35" s="4" t="inlineStr">
        <is>
          <t xml:space="preserve">Leverage Risk The Fund may use leverage in its investment program, including the use of borrowed funds and investments in certain types of options, such as puts, calls and warrants, which may be purchased for a fraction of the price of the underlying securities. While such strategies and techniques increase the opportunity to achieve higher returns on the amounts invested, they also increase the risk of loss. To the extent the Fund purchases securities with borrowed funds, its net assets will tend to increase or decrease at a greater rate than if borrowed funds are not used. If the interest expense on borrowings were to exceed the net return on the portfolio securities purchased with borrowed funds, the Fund’s use of leverage would result in a lower rate of return than if the Fund was not leveraged. The Fund’s leverage facility utilizes LIBOR as the reference rate for interest rate calculations. On July 27, 2017, the head of the United Kingdom’s Financial Conduct Authority announced that it will stop encouraging banks to provide the quotations needed to sustain LIBOR. The ICE Benchmark Administration Limited, the administrator of LIBOR, ceased publishing certain LIBOR maturities, including some US LIBOR maturities, on December 31, 2021, and is expected to cease publishing the remaining and most liquid US LIBOR maturities on June 30, 2023. It is expected that market participants have or will transition to the use of alternative reference or benchmark rates prior to the applicable LIBOR cessation date. Additionally, although regulators have encouraged the development and adoption of alternative rates, such as the Secured Overnight Financing Rate (“SOFR”), the future utilization of LIBOR or of any particular replacement rate remains uncertain. Although the transition process away from LIBOR has become increasingly well-defined well-defined and transition to replacement rates may be exacerbated if an orderly transition to an alternative reference rate is not completed in a timely manner. As market participants transition away from LIBOR, LIBOR’s usefulness may deteriorate and these effects could be experienced until the permanent cessation of the majority of U.S. LIBOR rates in 2023. The transition process may lead to increased volatility and illiquidity in markets that currently rely on LIBOR to determine interest rates. LIBOR’s deterioration may adversely affect the liquidity and/or market value of securities that use LIBOR as a benchmark interest rate.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nternal Revenue Service (“IRS”) has issued final regulations regarding the tax consequenes of the transition from IBOR to a new reference rate in debt instruments and non-debt contracts. Under the final regulations, alteration or modification of the terms of a debt instrument to replace an operative rate that uses a discontinued IBOR with a qualified rate (as defined in the final regulations) including true up payments equalizing the fair market value of contracts before and after such IBOR transition, to add a qualified rate as a fallback rate to a contract whose operative rate uses a discontinued IBOR or to replace a fallback rate that uses a discontinued IBOR with a qualified rate would not be taxable. The IRS may provide additional guidance, with potential retroactive effect.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BOR Discontinu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 [Text Block]</t>
        </is>
      </c>
      <c r="B38" s="4" t="inlineStr">
        <is>
          <t xml:space="preserve">LIBOR Discontinuation Risk Certain debt securities, derivatives and other financial instruments have traditionally utilized LIBOR as the reference or benchmark rate for interest rate calculations. However, following allegations of manipulation and concerns regarding liquidity, in July 2017 the U.K. Financial Conduct Authority, which regulates LIBOR, announced that it would cease its active encouragement of banks to provide the quotations needed to sustain LIBOR. The ICE Benchmark Administration Limited, the administrator of LIBOR, ceased publishing most liquid U.S. LIBOR maturities on June 30, 2023. It is possible that a subset of U.S. dollar LIBOR settings will continue to be published on a “synthetic” basis. It is expected that market participants transitioned to the use of alternative reference or benchmark rates prior to the applicable LIBOR publication cessation date. Additionally, although regulators have encouraged the development and adoption of alternative rates such as the Secured Overnight Financing Rate (“SOFR”), the future utilization of LIBOR or of any particular replacement rate remains uncertain. Although the transition process away from LIBOR became increasingly well-defined The utilization of an alternative reference rate, or the transition process to an alternative reference rate, may adversely affect the Funds’ performance. Alteration of the terms of a debt instrument or a modification of the terms of other types of contracts to replace LIBOR or another interbank offered rate (“IBOR”) with a new reference rate could result in a taxable exchange and the realization of income and gain/loss for U.S. federal income tax purposes. The Internal Revenue Service (the “IRS”) has issued final regulations regarding the tax consequences of the transition from IBOR to a new reference rate in debt instruments and non-debt rate would not be taxable. The IRS may provide additional guidance, with potential retroactive effect.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quidity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isk [Text Block]</t>
        </is>
      </c>
      <c r="B41" s="4" t="inlineStr">
        <is>
          <t xml:space="preserve">Liquidity Risk There is currently no secondary market for the shares and the Fund expects that no secondary market will develop. Limited liquidity is provided to shareholders only through the Fund’s quarterly repurchase offers for no less than 5% of the shares outstanding at NAV. There is no guarantee that shareholders will be able to sell all of the shares they desire in a quarterly repurchase offer.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nagement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sk [Text Block]</t>
        </is>
      </c>
      <c r="B44" s="4" t="inlineStr">
        <is>
          <t xml:space="preserve">Management Risk The risk associated with the fact that the Fund relies on the Investment Adviser’s ability to achieve its investment objective. The Investment Adviser may be incorrect in its assessment of the intrinsic value of the companies whose securities the Fund holds, which may result in a decline in the value of fund shares and failure to achieve its investment objecti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ortgage-Backed Securities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sk [Text Block]</t>
        </is>
      </c>
      <c r="B47" s="4" t="inlineStr">
        <is>
          <t>Mortgage-Backed The risk of investing in mortgage-backed mortgage-backed Mortgage-backed private-issued government-issu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ndemics and Associated Economic Disru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 [Text Block]</t>
        </is>
      </c>
      <c r="B50" s="4" t="inlineStr">
        <is>
          <t xml:space="preserve">Pandemics and Associated Economic Disruption An outbreak of respiratory disease caused by a novel coronavirus (“COVID-19”) markets in general in significant and unforeseen ways. In addition, governments, their regulatory agencies, or self-regulatory organizations may take actions in response to the pandemic, including significant fiscal and monetary policy changes, that may affect the instruments in which the Funds invest or the issuers of such instruments. Any such impact could adversely affect the Fund’s performanc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 [Text Block]</t>
        </is>
      </c>
      <c r="B53" s="4" t="inlineStr">
        <is>
          <t xml:space="preserve">Preferred Stock Risk Preferred stock, which may include preferred stock in real estate transactions, represents an equity or ownership interest in an issuer that pays dividends at a specified rate and that has precedence over common stock in the payment of dividends. In the event an issuer is liquidated or declares bankruptcy, the claims of creditors and owners of bonds take precedence over the claims of those who own preferred and common stock. If interest rates rise, the fixed dividend on preferred stocks may be less attractive, causing the price of preferred stocks to decline. Preferred stock may have mandatory sinking fund provisions, as well as provisions allowing the stock to be called or redeemed prior to its maturity, which can have a negative impact on the stock’s price when interest rates decline. Unlike interest on debt securities, preferred stock dividends are payable only if declared by the issuer’s board. The value of convertible preferred stock can depend heavily upon the value of the security into which such convertible preferred stock is converted, depending on whether the market price of the underlying security exceeds the conversion pric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al Estate Industry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sk [Text Block]</t>
        </is>
      </c>
      <c r="B56" s="4" t="inlineStr">
        <is>
          <t xml:space="preserve">Real Estate Industry Risk Issuers principally engaged in real estate industry, including real estate investment trusts, may be subject to risks similar to the risks associated with the direct ownership of real estate, including: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and leverag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IT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 [Text Block]</t>
        </is>
      </c>
      <c r="B59" s="4" t="inlineStr">
        <is>
          <t>REIT Risk Real estate investments trusts (‘REITs”) may be affected by changes in the real estate markets generally as well as changes in the values of the properties owned by the REIT or securing the mortgages owned by the REIT. REITs are dependent upon management skill and are not diversified. REITs are also subject to heavy cash flow dependency, defaults by borrowers, self-liquidation, treatmen and to maintain an exemption under the 1940 Act. Finally, certain REITs may be self-liquidating</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rse Repurchase Agreement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isk [Text Block]</t>
        </is>
      </c>
      <c r="B62" s="4" t="inlineStr">
        <is>
          <t xml:space="preserve">Reverse Repurchase Agreement Risk The Fund may enter into reverse repurchase transactions with BNP Securities or other banks and securities dealers. A reverse repurchase transaction is a repurchase transaction in which the Fund is the seller of, rather than the investor in, securities or other assets and agrees to repurchase them at a date certain or on demand. Use of a reverse repurchase transaction may be preferable to a regular sale and later repurchase of securities or other assets because it avoids certain market risks and transaction costs. Reverse repurchase transactions involve the risk that the market value of securities and/or other assets purchased by the Fund with the proceeds received by the Fund in connection with such reverse repurchase transactions may decline below the market value of the securities the Fund is obligated to repurchase under such reverse repurchase transactions. They also involve the risk that the counterparty liquidates the securities delivered to it by the Fund under the reverse repurchase agreement following the occurrence of an event of default under the reverse repurchase agreement by the Fund. At the time when the Fund enters into a reverse repurchase transactions, liquid securities (cash, U.S. Government securities or other debt obligations) of the Fund having a value at least as great as the Purchase Price of the securities to be purchased will be segregated on the books of the Fund throughout the period of the obligation. The use of these investment strategies may increase net asset value fluctuation.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curities Lending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isk [Text Block]</t>
        </is>
      </c>
      <c r="B65" s="4" t="inlineStr">
        <is>
          <t xml:space="preserve">Securities Lending Risk The Fund may make secured loans of its portfolio securities. Any decline in the value of a portfolio security that occurs while the security is out on loan is borne by the Fund, and will adversely affect performance. Also, there may be delays in recovery of securities loaned, losses in the investment of collateral, and loss of rights in the collateral should the borrower of the securities fail financially while holding the security.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ort Sales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isk [Text Block]</t>
        </is>
      </c>
      <c r="B68" s="4" t="inlineStr">
        <is>
          <t xml:space="preserve">Short Sales Risk Short selling involves selling securities that may or may not be owned and borrowing the same securities for delivery to the purchaser, with an obligation to replace the borrowed securities at a later date. Short selling allows the Fund to profit from declines in market prices to the extent such decline exceeds the transaction costs and the costs of borrowing the securities. However, because the borrowed securities must be replaced by purchases at market prices in order to close out the short price of the borrowed securities would result in a loss. The securities necessary to cover a short position may not be available for purchase. Purchasing securities to close out the short position can itself cause the price of the securities to rise further, thereby exacerbating the loss. The Fund may mitigate such losses by replacing the securities sold short before the market price has increased significantly. Under adverse market conditions, the Fund might have difficulty purchasing securities to meet margin calls on its short sale delivery obligations, and might have to sell portfolio securities to raise the capital necessary to meet its short sale delivery obligations at a time when fundamental investment considerations would not favor such sales. Short sales by the Fund that are not made “against the box” theoretically involve unlimited loss potential, since the market price of securities sold short may continuously increase. If other short positions of the same security are closed out at the same time, a “short squeeze” can occur where demand exceeds the supply for the security sold short. A short squeeze makes it more likely that the Fund will need to replace the borrowed security at an unfavorable pric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ructured Finance Securities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sk [Text Block]</t>
        </is>
      </c>
      <c r="B71" s="4" t="inlineStr">
        <is>
          <t xml:space="preserve">Structured Finance Securities Risk A portion of the Fund’s investments may consist of equipment trust certificates, collateralized mortgage obligations, collateralized bond obligations, collateralized loan obligations or similar instruments. Such structured finance securities are generally backed by an asset or a pool of assets, which serve as collateral. Depending on the type of security, the collateral may take the form of a portfolio of mortgage loans or bonds or other assets. The Fund and other investors in structured finance securities ultimately bear the credit risk of the underlying collateral. In some instances, the structured finance securities are issued in multiple tranches, offering investors various maturity and credit risk characteristics, often categorized as senior, mezzanine and subordinated/equity according to their degree of risk. The riskiest securities are the equity tranche, which bears the bulk of defaults from the bonds or loans serving as collateral, and thus may protect the other, more senior tranches from default. If there are defaults or the relevant collateral otherwise underperforms, scheduled payments to senior tranches of such securities take precedence over those of mezzanine tranches, and scheduled payments to mezzanine tranches take precedence over those to subordinated/equity tranches. A senior tranche typically has higher ratings and lower yields than the underlying securities, and may be rated investment grade. Despite the protection from the equity tranche, other tranches can experience substantial losses due to actual defaults, increased sensitivity to defaults due to previous defaults and the disappearance of protecting tranches, market anticipation of defaults and aversion to certain structured finance securities as a class.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apital Stock, Long-Term Debt, and Other Securit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utstanding Security, Title [Text Block]</t>
        </is>
      </c>
      <c r="B74" s="4" t="inlineStr">
        <is>
          <t>Class A</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utstanding Security, Held [Shares]</t>
        </is>
      </c>
      <c r="B75" s="8" t="n">
        <v>49952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lass 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utstanding Security, Title [Text Block]</t>
        </is>
      </c>
      <c r="B78" s="4" t="inlineStr">
        <is>
          <t>Class C</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utstanding Security, Held [Shares]</t>
        </is>
      </c>
      <c r="B79" s="8" t="n">
        <v>24791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lass Z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apital Stock, Long-Term Debt, and Other Securi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utstanding Security, Title [Text Block]</t>
        </is>
      </c>
      <c r="B82" s="4" t="inlineStr">
        <is>
          <t>Class Z</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utstanding Security, Held [Shares]</t>
        </is>
      </c>
      <c r="B83" s="8" t="n">
        <v>148243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6:10:58Z</dcterms:created>
  <dcterms:modified xmlns:dcterms="http://purl.org/dc/terms/" xmlns:xsi="http://www.w3.org/2001/XMLSchema-instance" xsi:type="dcterms:W3CDTF">2023-09-08T16:10:58Z</dcterms:modified>
</cp:coreProperties>
</file>